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st" sheetId="2" state="visible" r:id="rId2"/>
    <sheet xmlns:r="http://schemas.openxmlformats.org/officeDocument/2006/relationships" name="Risk_Return Detail Data- Black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Blackstone Alternative Investment Funds</t>
  </si>
  <si>
    <t>Central Index Key</t>
  </si>
  <si>
    <t>dei_EntityCentralIndexKey</t>
  </si>
  <si>
    <t>Amendment Flag</t>
  </si>
  <si>
    <t>dei_AmendmentFlag</t>
  </si>
  <si>
    <t>false</t>
  </si>
  <si>
    <t>Document Creation Date</t>
  </si>
  <si>
    <t>dei_DocumentCreationDate</t>
  </si>
  <si>
    <t>Feb. 28,
		2018</t>
  </si>
  <si>
    <t>Document Effective Date</t>
  </si>
  <si>
    <t>dei_DocumentEffectiveDate</t>
  </si>
  <si>
    <t>Prospectus Date</t>
  </si>
  <si>
    <t>rr_ProspectusDate</t>
  </si>
  <si>
    <t>Jul. 31,
		2017</t>
  </si>
  <si>
    <t>Jul. 31, 2017</t>
  </si>
  <si>
    <t>BLACKSTONE ALTERNATIVE INVESTMENT FUNDS Supplement dated February 28, 2018 to the Blackstone Alternative Multi-Strategy Fund (the "Fund") Prospectus and Statement of Additional Information, each dated July 31, 2017, as supplemented Addition of Sub-Advisers Pursuant to action taken by the Board of Trustees of the Fund, Endeavour Capital Advisors Inc. ("Endeavour") and NWI Management, L.P. ("NWI") will each serve as discretionary sub-advisers to the Fund. Effective immediately, the Fund's Prospectus and Statement of Additional Information are revised as follows: The list of sub-advisers to the Fund in the "Principal Investment Strategies" section of the Prospectus is deleted in its entirety and replaced with the following: Discretionary Sub-Advisers Strategy Bayview Asset Management, LLC Relative Value Strategies Boussard &amp; Gavaudan Investment Management, LLP Event-Driven Strategies Caspian Capital LP Event-Driven Strategies Cerberus Sub-Advisory I, LLC Relative Value Strategies Cerebellum Capital Equity Hedge Strategies D. E. Shaw Investment Management, L.L.C. Multi-Strategy Strategies Emso Asset Management Limited Macro Strategies Endeavour Capital Advisors Inc. Equity Hedge Strategies Good Hill Partners LP Relative Value Strategies GSA Capital Partners LLP Macro Strategies H2O AM LLP Macro Strategies HealthCor Management, L.P. Equity Hedge Strategies IPM Informed Portfolio Management AB Macro Strategies Magnetar Asset Management LLC Event-Driven Strategies Nephila Capital, Ltd. Event-Driven Strategies NWI Management, L.P. Macro Strategies Sorin Capital Management, LLC Relative Value Strategies Two Sigma Advisers, LP Equity Hedge Strategies Waterfall Asset Management, LLC Relative Value Strategies Non-Discretionary Sub-Adviser Strategy Gracian Capital LLC Equity Hedge Strategies The Adviser's Allocation and Management of Assets The first paragraph in the "Fund SummaryPrincipal Investment Strategies" section of the Prospectus is deleted in its entirety and replaced with the following: Blackstone Alternative Investment Advisors LLC (the "Adviser") seeks to achieve the Fund's objective by allocating the Fund's assets among a variety of non-traditional or "alternative" investment strategies. The Adviser allocates the Fund's assets among sub-advisers with experience managing alternative investment strategies (the "Sub-Advisers") and among Investment Funds (as described below). The Adviser also manages a portion of the Fund's assets directly and, from time to time, may instruct Sub-Advisers with respect to particular investments. In pursuing the Fund's investment objective, the Adviser focuses on the preservation of capital and seeks to maintain an investment portfolio with, on average, lower volatility relative to the broader equity markets. The main strategies of the Fund and Investment Funds include: Considerations in Allocating the Fund's Assets Each of the second full paragraphs in the "Fund SummaryPrincipal Investment Strategies" of the Prospectus and the third non-bulleted paragraph in the "More on the Fund's Investment Strategies, Investments, and RisksInvestment Strategy" section of the Prospectus is deleted in its entirety and replaced with the following: The Adviser determines the allocations of the Fund's assets and allocates a majority of the Fund's assets among a number of affiliated and unaffiliated Sub-Advisers with expertise in alternative investment strategies. The Adviser is responsible for selecting the strategies, for identifying and retaining Sub-Advisers with expertise in the selected strategies, and for determining the amount of Fund assets to allocate to each Sub-Adviser or to manage directly. The Adviser may adjust allocations from time to time among strategies or Sub-Advisers based on its assessment of market conditions and/or Sub-Adviser strategies. The Adviser, from time to time, may also choose not to allocate to certain Sub-Advisers, and there may be lengthy periods of time when there is no allocation to one or more Sub-Advisers or strategies described in this Prospectus. In allocating the Fund's assets among alternative strategies, the Adviser reviews a number of quantitative and qualitative factors, including, without limitation, macroeconomic scenarios, diversification, strategy capacity, regulatory constraints, and the fees associated with the strategy. For additional information, please reference "More on Fund ManagementSelection of Sub-Advisers." Conflicts of Interest Risk The following "Conflicts of Interest Risk" is added to the "Fund SummaryPrincipal Investment Risks" and "More on the Fund's Investment Strategies, Investments, and RisksPrincipal Investment Risks" sections of the Prospectus: Conflicts of Interest Risk.  Allocation of Investment Opportunities.  Other Activities of the Adviser or Sub-Advisers  Financial Interests in Sub-Advisers  Financial Interests in Service Providers Limited Capacity Risk The following "Limited Capacity Risk" is added to the "Fund SummaryPrincipal Investment Risks" and "More on the Fund's Investment Strategies, Investments, and RisksPrincipal Investment Risks" sections of the Prospectus: Limited Capacity Risk Leverage Risk The "Leverage Risk" paragraph under the "Fund SummaryPrincipal Investment Risks" section of the Prospectus is deleted in its entirety and replaced with the following: Leverage Risk.</t>
  </si>
  <si>
    <t>Supplement [Text Block]</t>
  </si>
  <si>
    <t>baif_SupplementTextBlock</t>
  </si>
  <si>
    <t>Blackstone Alternative Multi-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5779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09:31:13Z</dcterms:created>
  <dcterms:modified xmlns:dcterms="http://purl.org/dc/terms/" xmlns:xsi="http://www.w3.org/2001/XMLSchema-instance" xsi:type="dcterms:W3CDTF">2018-03-19T09:31:13Z</dcterms:modified>
</cp:coreProperties>
</file>